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May 15,
		2020</t>
  </si>
  <si>
    <t>Document Effective Date</t>
  </si>
  <si>
    <t>dei_DocumentEffectiveDate</t>
  </si>
  <si>
    <t>Prospectus Date</t>
  </si>
  <si>
    <t>rr_ProspectusDate</t>
  </si>
  <si>
    <t>Jul. 29,
		2019</t>
  </si>
  <si>
    <t>Entity Inv Company Type</t>
  </si>
  <si>
    <t>dei_EntityInvCompanyType</t>
  </si>
  <si>
    <t>N-1A</t>
  </si>
  <si>
    <t>Jul. 29, 2019</t>
  </si>
  <si>
    <t xml:space="preserve">GOLDMAN SACHS TRUST Goldman Sachs Multi Sector Fixed Income Funds Class A, Class C, Institutional, Service, Investor, Class R, Class R6, and Class P Shares of the Goldman Sachs Bond Fund Goldman Sachs Core Fixed Income Fund (the “Funds”) Supplement dated May 15, 2020 to the Prospectuses, Summary Prospectuses and Statement of Additional Information (“SAI”), each dated July 29, 2019, as supplemented to date The Board of Trustees of the Goldman Sachs Trust has recently approved a change in the investment objectives of the Funds. These changes will become effective on July 29, 2020. The Funds’ current investment objectives are to seek a total return consisting of capital appreciation and income that exceeds the total return of the Bloomberg Barclays U.S. Aggregate Bond Index. The Funds’ new investment objectives will be to seek a total return consisting of capital appreciation and income. Accordingly, on July 29, 2020, the Funds’ Prospectuses, Summary Prospectuses and SAI are revised as follows: The following replaces in its entirety the “Goldman Sachs Bond Fund—Summary—Investment Objective” in the Prospectuses and the “Investment Objective” in the Summary Prospectuses: The Goldman Sachs Bond Fund (the “Fund”) seeks a total return consisting of capital appreciation and income. The following replaces in its entirety the “Goldman Sachs Core Fixed Income Fund—Summary—Investment Objective” in the Prospectuses and the “Investment Objective” in the Summary Prospectuses: The Goldman Sachs Core Fixed Income Fund (the “Fund”) seeks a total return consisting of capital appreciation and income. </t>
  </si>
  <si>
    <t>Supplement to Prospectus [Text Block]</t>
  </si>
  <si>
    <t>rr_SupplementToProspectusTextBlock</t>
  </si>
  <si>
    <t>Goldman Sachs Bond Fund</t>
  </si>
  <si>
    <t xml:space="preserve">GOLDMAN SACHS TRUST Goldman Sachs Multi Sector Fixed Income Funds Class A, Class C, Institutional, Service, Investor, Class R, Class R6, and Class P Shares of the Goldman Sachs Bond Fund (the “Funds”) Supplement dated May 15, 2020 to the Prospectuses, Summary Prospectuses and Statement of Additional Information (“SAI”), each dated July 29, 2019, as supplemented to date The Board of Trustees of the Goldman Sachs Trust has recently approved a change in the investment objectives of the Funds. These changes will become effective on July 29, 2020. The Funds’ current investment objectives are to seek a total return consisting of capital appreciation and income that exceeds the total return of the Bloomberg Barclays U.S. Aggregate Bond Index. The Funds’ new investment objectives will be to seek a total return consisting of capital appreciation and income. Accordingly, on July 29, 2020, the Funds’ Prospectuses, Summary Prospectuses and SAI are revised as follows: The following replaces in its entirety the “Goldman Sachs Bond Fund—Summary—Investment Objective” in the Prospectuses and the “Investment Objective” in the Summary Prospectuses: The Goldman Sachs Bond Fund (the “Fund”) seeks a total return consisting of capital appreciation and income. </t>
  </si>
  <si>
    <t>Objective, Primary [Text Block]</t>
  </si>
  <si>
    <t>rr_ObjectivePrimaryTextBlock</t>
  </si>
  <si>
    <t>The Goldman Sachs Bond Fund (the &amp;#8220;Fund&amp;#8221;) seeks a total return consisting of capital appreciation and income.</t>
  </si>
  <si>
    <t>Goldman Sachs Core Fixed Income Fund</t>
  </si>
  <si>
    <t xml:space="preserve">GOLDMAN SACHS TRUST Goldman Sachs Multi Sector Fixed Income Funds Class A, Class C, Institutional, Service, Investor, Class R, Class R6, and Class P Shares of the Goldman Sachs Core Fixed Income Fund (the “Funds”) Supplement dated May 15, 2020 to the Prospectuses, Summary Prospectuses and Statement of Additional Information (“SAI”), each dated July 29, 2019, as supplemented to date The Board of Trustees of the Goldman Sachs Trust has recently approved a change in the investment objectives of the Funds. These changes will become effective on July 29, 2020. The Funds’ current investment objectives are to seek a total return consisting of capital appreciation and income that exceeds the total return of the Bloomberg Barclays U.S. Aggregate Bond Index. The Funds’ new investment objectives will be to seek a total return consisting of capital appreciation and income. Accordingly, on July 29, 2020, the Funds’ Prospectuses, Summary Prospectuses and SAI are revised as follows: The following replaces in its entirety the “Goldman Sachs Core Fixed Income Fund—Summary—Investment Objective” in the Prospectuses and the “Investment Objective” in the Summary Prospectuses: The Goldman Sachs Core Fixed Income Fund (the “Fund”) seeks a total return consisting of capital appreciation and income. </t>
  </si>
  <si>
    <t>The Goldman Sachs Core Fixed Income Fund (the &amp;#8220;Fund&amp;#8221;) seeks a total return consisting of capital appreciation and incom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c r="B9" s="4" t="s">
        <v>38</v>
      </c>
      <c r="C9" s="4" t="s">
        <v>39</v>
      </c>
    </row>
    <row r="10" spans="1:3">
      <c r="A10" s="4" t="s">
        <v>40</v>
      </c>
    </row>
    <row r="11" spans="1:3">
      <c r="A11" s="3" t="s">
        <v>3</v>
      </c>
      <c r="B11" s="4" t="s">
        <v>4</v>
      </c>
    </row>
    <row r="12" spans="1:3">
      <c r="A12" s="4" t="s">
        <v>33</v>
      </c>
      <c r="B12" s="4" t="s">
        <v>34</v>
      </c>
      <c r="C12" s="4" t="s">
        <v>41</v>
      </c>
    </row>
    <row r="13" spans="1:3">
      <c r="A13" s="4" t="s">
        <v>37</v>
      </c>
      <c r="B13" s="4" t="s">
        <v>38</v>
      </c>
      <c r="C13"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0:11:08Z</dcterms:created>
  <dcterms:modified xmlns:dcterms="http://purl.org/dc/terms/" xmlns:xsi="http://www.w3.org/2001/XMLSchema-instance" xsi:type="dcterms:W3CDTF">2020-06-04T10:11:08Z</dcterms:modified>
</cp:coreProperties>
</file>